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BlackR" sheetId="2" r:id="rId2"/>
    <s:sheet name="Risk_Return Detail Data - Black"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Apr. 30,
		2014</t>
  </si>
  <si>
    <t>Registrant Name</t>
  </si>
  <si>
    <t>dei_EntityRegistrantName</t>
  </si>
  <si>
    <t>BLACKROCK FINANCIAL INSTITUTIONS SERIES TRUST</t>
  </si>
  <si>
    <t>Central Index Key</t>
  </si>
  <si>
    <t>dei_EntityCentralIndexKey</t>
  </si>
  <si>
    <t>Amendment Flag</t>
  </si>
  <si>
    <t>dei_AmendmentFlag</t>
  </si>
  <si>
    <t>false</t>
  </si>
  <si>
    <t>Document Creation Date</t>
  </si>
  <si>
    <t>dei_DocumentCreationDate</t>
  </si>
  <si>
    <t>Jul. 29,
		2015</t>
  </si>
  <si>
    <t>Document Effective Date</t>
  </si>
  <si>
    <t>dei_DocumentEffectiveDate</t>
  </si>
  <si>
    <t>Prospectus Date</t>
  </si>
  <si>
    <t>rr_ProspectusDate</t>
  </si>
  <si>
    <t>Aug. 28,
		2014</t>
  </si>
  <si>
    <t>12 Months Ended</t>
  </si>
  <si>
    <t>Aug. 28, 2014</t>
  </si>
  <si>
    <t>BLACKROCK FINANCIAL INSTITUTIONS SERIES TRUST BlackRock Summit Cash Reserves Fund (the “Fund”) Supplement dated July 28, 2015 to the Prospectus of the Fund, dated August 28, 2014 The Board of Trustees of BlackRock Financial Institutions Series Trust (the “Board”), on behalf of the Fund, recently approved certain changes to the principal investment strategies of the Fund in order for the Fund to meet the definition of a “government money market fund” under Rule 2a-7 under the Investment Company Act of 1940, as amended. The Board has chosen not to subject the Fund to discretionary or default liquidity fees or temporary suspensions of redemptions due to declines in the Fund’s weekly liquid assets. These changes will become effective January 4, 2016. Investors should review carefully the specific changes to the prospectus of the Fund, which are detailed below. Accordingly, effective January 4, 2016, the Fund’s prospectus is amended as follows: The section of the prospectus entitled “Fund OverviewKey Facts About BlackRock Summit Cash Reserves FundPrincipal Investment Strategies of the Fund” is deleted in its entirety and replaced with the following: Principal Investment Strategies of the Fund The section of the prospectus entitled “Fund OverviewKey Facts About BlackRock Summit Cash Reserves FundPrincipal Risks of Investing in the Fund” is amended to delete “Asset-Backed Securities Risk,” “Extension Risk,” “Foreign Securities Risk,” “Municipal Obligations Risk,” “Prepayment Risk,” “Regulatory Risk” and “Variable Rate Demand Obligations Risk;” and to add the following risk: Regulatory Risk</t>
  </si>
  <si>
    <t>Supplement [Text Block]</t>
  </si>
  <si>
    <t>bfist_SupplementTextBlock</t>
  </si>
  <si>
    <t>BlackRock Summit Cash Reserv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353281</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2">
        <v>28</v>
      </c>
    </row>
    <row r="3" spans="1:1">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26"/>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30</v>
      </c>
      <c t="s" r="B5" s="4">
        <v>31</v>
      </c>
      <c t="s" r="C5" s="4">
        <v>29</v>
      </c>
    </row>
    <row r="6" spans="1:3">
      <c t="s" r="A6" s="4">
        <v>32</v>
      </c>
    </row>
    <row r="7" spans="1:3">
      <c t="s" r="A7" s="3">
        <v>3</v>
      </c>
      <c t="s" r="B7" s="4">
        <v>4</v>
      </c>
    </row>
    <row r="8" spans="1:3">
      <c t="s" r="A8" s="4">
        <v>30</v>
      </c>
      <c t="s" r="B8" s="4">
        <v>31</v>
      </c>
      <c t="s" r="C8"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6"/>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BlackR</vt:lpstr>
      <vt:lpstr>Risk_Return Detail Data - Black</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2:46:26Z</dcterms:created>
  <dcterms:modified xmlns:dcterms="http://purl.org/dc/terms/" xmlns:xsi="http://www.w3.org/2001/XMLSchema-instance" xsi:type="dcterms:W3CDTF">2015-08-17T12:46:26Z</dcterms:modified>
  <dc:title xmlns:dc="http://purl.org/dc/elements/1.1/">Untitled</dc:title>
  <dc:description xmlns:dc="http://purl.org/dc/elements/1.1/"/>
  <dc:subject xmlns:dc="http://purl.org/dc/elements/1.1/"/>
  <cp:keywords/>
  <cp:category/>
</cp:coreProperties>
</file>